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BASH NATIONAL CORPORATION</t>
        </is>
      </c>
    </row>
    <row r="8">
      <c r="A8" s="4" t="inlineStr">
        <is>
          <t>Entity Central Index Key</t>
        </is>
      </c>
      <c r="B8" s="4" t="inlineStr">
        <is>
          <t>00008795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Disclosure In August 2022, the SEC adopted rules relating to Section 14(i) of the Securities Exchange Act of 1934, including Section 953(a) of the Dodd-Frank Wall Street Reform and Consumer Protection Act, which requires us to disclose information that compares our named executive officer (“NEO”) compensation actually paid to certain financial performance measures. The table below sets forth our pay versus performance disclosure, in accordance with SEC Item 402(v) of Regulation S-K.
Value of Initial Fixed
Year (a) Summary Compensation Average Average Non-PEO WNC Dow Jones Net Income Operating
2023 7,613,202 10,805,272 2,136,064 2,761,160 182.57 144.43 231,855 311,900
2022 6,376,651 11,520,453 1,800,933 2,836,840 164.25 122.97 112,258 166,642
2021 4,605,980 4,901,091 1,142,820 1,203,318 138.99 149.86 1,164 33,542
2020 4,404,651 5,805,674 1,186,603 (801,039 ) 120.30 119.65 (97,412 ) (85,608 )
(a) This statement includes four years (2020, 2021, 2022 and 2023) rather than five because this is a transition year for a new regulation.
(b) The principal executive officer (“PEO”) is Brent L. Yeagy for all years shown.
(c) Compensation actually paid (CAP) for 2023 to our PEO reflects the respective amounts set forth in column (b) of the table above, adjusted as set forth in the table below.
PEO Brent L. Yeagy
SCT Total Compensation ($) 7,613,202
Less: Stock and Option Award Values Reported in SCT for the Covered Year ($) (4,657,736 )
Plus: Fair Value for Stock and Option Awards Granted in the Covered Year ($) 4,332,887
Change in Fair Value of Outstanding Unvested Stock and Option Awards from Prior Years ($) 1,889,251
Change in Fair Value of Stock and Option Awards from Prior years that Vested in the Covered Year ($) 1,637,668
Less: Fair Value of Stock and Option Awards Forfeited during the covered Year ($) —
Less: Aggregate Change in Actuarial Present Value of Accumulated Benefit Under Pension Plans ($) —
Plus: Aggregate Service Cost and Prior Service Cost for Pension Plans ($) —
Compensation Actually Paid ($) 10,805,272
(d) The following are included in the average figures shown: 2021, 2022 and 2023: Michael N. Pettit, Dustin T. Smith, Kevin J. Page, M. Kristin Glazner 2020: Michael N. Pettit, Dustin T. Smith, Kevin J. Page, M. Kristin Glazner, Jeffery L. Taylor, Melanie D. Margolin
(e) Compensation actually paid (CAP) to our non-PEO
Non-PEO See column (d)
SCT Total Compensation ($) 2,136,064
Less: Stock and Option Award Values Reported in SCT for the Covered Year ($) (988,466)
Plus: Fair Value for Stock and Option Awards Granted in the Covered Year ($) 902,786
Change in Fair Value of Outstanding Unvested Stock and Option Awards from Prior Years ($) 391,144
Change in Fair Value of Stock and Option Awards from Prior years that Vested in the Covered Year ($) 319,633
Less: Fair Value of Stock and Option Awards Forfeited during the covered Year ($) —
Less: Aggregate Change in Actuarial Present Value of Accumulated Benefit Under Pension Plans ($) —
Plus: Aggregate Service Cost and Prior Service Cost for Pension Plans ($) —
Compensation Actually Paid ($) 2,761,160
(f) Represents the total shareholder return (TSR) of Wabash for the measurement periods ending December 31 of each of 2021, 2022 and 2023, respectively.
(g) Represents the TSR of the Dow Jones Transportation Index for the measurement periods ending on December 31 of each of 2021, 2022 and 2023, respectively.
(h) Reflects “Net Income” in the Company’s Consolidated Income Statements included in the Company’s Annual Reports on Form 10-K
(i) Company-selected Measure is Operating Income. </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 xml:space="preserve">(d) The following are included in the average figures shown: 2021, 2022 and 2023: Michael N. Pettit, Dustin T. Smith, Kevin J. Page, M. Kristin Glazner 2020: Michael N. Pettit, Dustin T. Smith, Kevin J. Page, M. Kristin Glazner, Jeffery L. Taylor, Melanie D. Margolin </t>
        </is>
      </c>
      <c r="C6" s="4" t="inlineStr">
        <is>
          <t xml:space="preserve"> </t>
        </is>
      </c>
      <c r="D6" s="4" t="inlineStr">
        <is>
          <t xml:space="preserve"> </t>
        </is>
      </c>
      <c r="E6" s="4" t="inlineStr">
        <is>
          <t xml:space="preserve"> </t>
        </is>
      </c>
    </row>
    <row r="7">
      <c r="A7" s="4" t="inlineStr">
        <is>
          <t>Peer Group Issuers, Footnote</t>
        </is>
      </c>
      <c r="B7" s="4" t="inlineStr">
        <is>
          <t>Represents the TSR of the Dow Jones Transportation Index for the measurement periods ending on December 31 of each of 2021, 2022 and 2023, respectively.</t>
        </is>
      </c>
      <c r="C7" s="4" t="inlineStr">
        <is>
          <t xml:space="preserve"> </t>
        </is>
      </c>
      <c r="D7" s="4" t="inlineStr">
        <is>
          <t xml:space="preserve"> </t>
        </is>
      </c>
      <c r="E7" s="4" t="inlineStr">
        <is>
          <t xml:space="preserve"> </t>
        </is>
      </c>
    </row>
    <row r="8">
      <c r="A8" s="4" t="inlineStr">
        <is>
          <t>PEO Total Compensation Amount</t>
        </is>
      </c>
      <c r="B8" s="5" t="n">
        <v>7613202</v>
      </c>
      <c r="C8" s="5" t="n">
        <v>6376651</v>
      </c>
      <c r="D8" s="5" t="n">
        <v>4605980</v>
      </c>
      <c r="E8" s="5" t="n">
        <v>4404651</v>
      </c>
    </row>
    <row r="9">
      <c r="A9" s="4" t="inlineStr">
        <is>
          <t>PEO Actually Paid Compensation Amount</t>
        </is>
      </c>
      <c r="B9" s="5" t="n">
        <v>10805272</v>
      </c>
      <c r="C9" s="6" t="n">
        <v>11520453</v>
      </c>
      <c r="D9" s="6" t="n">
        <v>4901091</v>
      </c>
      <c r="E9" s="6" t="n">
        <v>5805674</v>
      </c>
    </row>
    <row r="10">
      <c r="A10" s="4" t="inlineStr">
        <is>
          <t>Adjustment To PEO Compensation, Footnote</t>
        </is>
      </c>
      <c r="B10" s="4" t="inlineStr">
        <is>
          <t xml:space="preserve">(c) Compensation actually paid (CAP) for 2023 to our PEO reflects the respective amounts set forth in column (b) of the table above, adjusted as set forth in the table below.
PEO Brent L. Yeagy
SCT Total Compensation ($) 7,613,202
Less: Stock and Option Award Values Reported in SCT for the Covered Year ($) (4,657,736 )
Plus: Fair Value for Stock and Option Awards Granted in the Covered Year ($) 4,332,887
Change in Fair Value of Outstanding Unvested Stock and Option Awards from Prior Years ($) 1,889,251
Change in Fair Value of Stock and Option Awards from Prior years that Vested in the Covered Year ($) 1,637,668
Less: Fair Value of Stock and Option Awards Forfeited during the covered Year ($) —
Less: Aggregate Change in Actuarial Present Value of Accumulated Benefit Under Pension Plans ($) —
Plus: Aggregate Service Cost and Prior Service Cost for Pension Plans ($) —
Compensation Actually Paid ($) 10,805,272 </t>
        </is>
      </c>
      <c r="C10" s="4" t="inlineStr">
        <is>
          <t xml:space="preserve"> </t>
        </is>
      </c>
      <c r="D10" s="4" t="inlineStr">
        <is>
          <t xml:space="preserve"> </t>
        </is>
      </c>
      <c r="E10" s="4" t="inlineStr">
        <is>
          <t xml:space="preserve"> </t>
        </is>
      </c>
    </row>
    <row r="11">
      <c r="A11" s="4" t="inlineStr">
        <is>
          <t>Non-PEO NEO Average Total Compensation Amount</t>
        </is>
      </c>
      <c r="B11" s="5" t="n">
        <v>2136064</v>
      </c>
      <c r="C11" s="6" t="n">
        <v>1800933</v>
      </c>
      <c r="D11" s="6" t="n">
        <v>1142820</v>
      </c>
      <c r="E11" s="6" t="n">
        <v>1186603</v>
      </c>
    </row>
    <row r="12">
      <c r="A12" s="4" t="inlineStr">
        <is>
          <t>Non-PEO NEO Average Compensation Actually Paid Amount</t>
        </is>
      </c>
      <c r="B12" s="5" t="n">
        <v>2761160</v>
      </c>
      <c r="C12" s="6" t="n">
        <v>2836840</v>
      </c>
      <c r="D12" s="6" t="n">
        <v>1203318</v>
      </c>
      <c r="E12" s="6" t="n">
        <v>-801039</v>
      </c>
    </row>
    <row r="13">
      <c r="A13" s="4" t="inlineStr">
        <is>
          <t>Adjustment to Non-PEO NEO Compensation Footnote</t>
        </is>
      </c>
      <c r="B13" s="4" t="inlineStr">
        <is>
          <t xml:space="preserve">(e) Compensation actually paid (CAP) to our non-PEO
Non-PEO See column (d)
SCT Total Compensation ($) 2,136,064
Less: Stock and Option Award Values Reported in SCT for the Covered Year ($) (988,466)
Plus: Fair Value for Stock and Option Awards Granted in the Covered Year ($) 902,786
Change in Fair Value of Outstanding Unvested Stock and Option Awards from Prior Years ($) 391,144
Change in Fair Value of Stock and Option Awards from Prior years that Vested in the Covered Year ($) 319,633
Less: Fair Value of Stock and Option Awards Forfeited during the covered Year ($) —
Less: Aggregate Change in Actuarial Present Value of Accumulated Benefit Under Pension Plans ($) —
Plus: Aggregate Service Cost and Prior Service Cost for Pension Plans ($) —
Compensation Actually Paid ($) 2,761,160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1. Operating Income
2. Relative Total Shareholder Return
3. Average Return on Invested Capital
4. Net Working Capital as a Percentage of Sales</t>
        </is>
      </c>
      <c r="C18" s="4" t="inlineStr">
        <is>
          <t xml:space="preserve"> </t>
        </is>
      </c>
      <c r="D18" s="4" t="inlineStr">
        <is>
          <t xml:space="preserve"> </t>
        </is>
      </c>
      <c r="E18" s="4" t="inlineStr">
        <is>
          <t xml:space="preserve"> </t>
        </is>
      </c>
    </row>
    <row r="19">
      <c r="A19" s="4" t="inlineStr">
        <is>
          <t>Total Shareholder Return Amount</t>
        </is>
      </c>
      <c r="B19" s="7" t="n">
        <v>182.57</v>
      </c>
      <c r="C19" s="8" t="n">
        <v>164.25</v>
      </c>
      <c r="D19" s="8" t="n">
        <v>138.99</v>
      </c>
      <c r="E19" s="9" t="n">
        <v>120.3</v>
      </c>
    </row>
    <row r="20">
      <c r="A20" s="4" t="inlineStr">
        <is>
          <t>Peer Group Total Shareholder Return Amount</t>
        </is>
      </c>
      <c r="B20" s="8" t="n">
        <v>144.43</v>
      </c>
      <c r="C20" s="8" t="n">
        <v>122.97</v>
      </c>
      <c r="D20" s="8" t="n">
        <v>149.86</v>
      </c>
      <c r="E20" s="8" t="n">
        <v>119.65</v>
      </c>
    </row>
    <row r="21">
      <c r="A21" s="4" t="inlineStr">
        <is>
          <t>Net Income (Loss)</t>
        </is>
      </c>
      <c r="B21" s="5" t="n">
        <v>231855000</v>
      </c>
      <c r="C21" s="5" t="n">
        <v>112258000</v>
      </c>
      <c r="D21" s="5" t="n">
        <v>1164000</v>
      </c>
      <c r="E21" s="5" t="n">
        <v>-97412000</v>
      </c>
    </row>
    <row r="22">
      <c r="A22" s="4" t="inlineStr">
        <is>
          <t>Company Selected Measure Amount</t>
        </is>
      </c>
      <c r="B22" s="6" t="n">
        <v>311900000</v>
      </c>
      <c r="C22" s="6" t="n">
        <v>166642000</v>
      </c>
      <c r="D22" s="6" t="n">
        <v>33542000</v>
      </c>
      <c r="E22" s="6" t="n">
        <v>-85608000</v>
      </c>
    </row>
    <row r="23">
      <c r="A23" s="4" t="inlineStr">
        <is>
          <t>PEO Name</t>
        </is>
      </c>
      <c r="B23" s="4" t="inlineStr">
        <is>
          <t>Brent L. Yeagy</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Operating Incom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lative Total Shareholder Retur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verage Return on Invested Capital</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t Working Capital as a Percentage of Sales</t>
        </is>
      </c>
      <c r="C35" s="4" t="inlineStr">
        <is>
          <t xml:space="preserve"> </t>
        </is>
      </c>
      <c r="D35" s="4" t="inlineStr">
        <is>
          <t xml:space="preserve"> </t>
        </is>
      </c>
      <c r="E35" s="4" t="inlineStr">
        <is>
          <t xml:space="preserve"> </t>
        </is>
      </c>
    </row>
    <row r="36">
      <c r="A36" s="4" t="inlineStr">
        <is>
          <t>PEO | Stock and Option Award Values Reported in SCT for the Covered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4657736</v>
      </c>
      <c r="C38" s="4" t="inlineStr">
        <is>
          <t xml:space="preserve"> </t>
        </is>
      </c>
      <c r="D38" s="4" t="inlineStr">
        <is>
          <t xml:space="preserve"> </t>
        </is>
      </c>
      <c r="E38" s="4" t="inlineStr">
        <is>
          <t xml:space="preserve"> </t>
        </is>
      </c>
    </row>
    <row r="39">
      <c r="A39" s="4" t="inlineStr">
        <is>
          <t>PEO | Fair Value for Stock and Option Awards Granted in the Covered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4332887</v>
      </c>
      <c r="C41" s="4" t="inlineStr">
        <is>
          <t xml:space="preserve"> </t>
        </is>
      </c>
      <c r="D41" s="4" t="inlineStr">
        <is>
          <t xml:space="preserve"> </t>
        </is>
      </c>
      <c r="E41" s="4" t="inlineStr">
        <is>
          <t xml:space="preserve"> </t>
        </is>
      </c>
    </row>
    <row r="42">
      <c r="A42" s="4" t="inlineStr">
        <is>
          <t>PEO | Change in Fair Value of Outstanding Unvested Stock and Option Awards from Prior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889251</v>
      </c>
      <c r="C44" s="4" t="inlineStr">
        <is>
          <t xml:space="preserve"> </t>
        </is>
      </c>
      <c r="D44" s="4" t="inlineStr">
        <is>
          <t xml:space="preserve"> </t>
        </is>
      </c>
      <c r="E44" s="4" t="inlineStr">
        <is>
          <t xml:space="preserve"> </t>
        </is>
      </c>
    </row>
    <row r="45">
      <c r="A45" s="4" t="inlineStr">
        <is>
          <t>PEO | Change in Fair Value of Stock and Option Awards from Prior years that Vested in the Covered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637668</v>
      </c>
      <c r="C47" s="4" t="inlineStr">
        <is>
          <t xml:space="preserve"> </t>
        </is>
      </c>
      <c r="D47" s="4" t="inlineStr">
        <is>
          <t xml:space="preserve"> </t>
        </is>
      </c>
      <c r="E47" s="4" t="inlineStr">
        <is>
          <t xml:space="preserve"> </t>
        </is>
      </c>
    </row>
    <row r="48">
      <c r="A48" s="4" t="inlineStr">
        <is>
          <t>Non-PEO NEO | Stock and Option Award Values Reported in SCT for the Covered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88466</v>
      </c>
      <c r="C50" s="4" t="inlineStr">
        <is>
          <t xml:space="preserve"> </t>
        </is>
      </c>
      <c r="D50" s="4" t="inlineStr">
        <is>
          <t xml:space="preserve"> </t>
        </is>
      </c>
      <c r="E50" s="4" t="inlineStr">
        <is>
          <t xml:space="preserve"> </t>
        </is>
      </c>
    </row>
    <row r="51">
      <c r="A51" s="4" t="inlineStr">
        <is>
          <t>Non-PEO NEO | Fair Value for Stock and Option Awards Granted in the Covered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02786</v>
      </c>
      <c r="C53" s="4" t="inlineStr">
        <is>
          <t xml:space="preserve"> </t>
        </is>
      </c>
      <c r="D53" s="4" t="inlineStr">
        <is>
          <t xml:space="preserve"> </t>
        </is>
      </c>
      <c r="E53" s="4" t="inlineStr">
        <is>
          <t xml:space="preserve"> </t>
        </is>
      </c>
    </row>
    <row r="54">
      <c r="A54" s="4" t="inlineStr">
        <is>
          <t>Non-PEO NEO | Change in Fair Value of Outstanding Unvested Stock and Option Awards from Prior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391144</v>
      </c>
      <c r="C56" s="4" t="inlineStr">
        <is>
          <t xml:space="preserve"> </t>
        </is>
      </c>
      <c r="D56" s="4" t="inlineStr">
        <is>
          <t xml:space="preserve"> </t>
        </is>
      </c>
      <c r="E56" s="4" t="inlineStr">
        <is>
          <t xml:space="preserve"> </t>
        </is>
      </c>
    </row>
    <row r="57">
      <c r="A57" s="4" t="inlineStr">
        <is>
          <t>Non-PEO NEO | Change in Fair Value of Stock and Option Awards from Prior years that Vested in the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319633</v>
      </c>
      <c r="C59" s="4" t="inlineStr">
        <is>
          <t xml:space="preserve"> </t>
        </is>
      </c>
      <c r="D59" s="4" t="inlineStr">
        <is>
          <t xml:space="preserve"> </t>
        </is>
      </c>
      <c r="E5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6:02Z</dcterms:created>
  <dcterms:modified xmlns:dcterms="http://purl.org/dc/terms/" xmlns:xsi="http://www.w3.org/2001/XMLSchema-instance" xsi:type="dcterms:W3CDTF">2024-03-15T20:06:02Z</dcterms:modified>
</cp:coreProperties>
</file>